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cules Capital, Inc.</t>
        </is>
      </c>
    </row>
    <row r="8">
      <c r="A8" s="4" t="inlineStr">
        <is>
          <t>Entity Central Index Key</t>
        </is>
      </c>
      <c r="B8" s="4" t="inlineStr">
        <is>
          <t>0001280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28"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In accordance with the final rule adopted by the SEC in August 2022 implementing Section 953(a) of the Dodd-Frank Act, we are providing the following table that sets forth certain compensation measures for certain of our officers alongside certain performance metrics for the Company and certain of its industry peers:
Value of Initial $100
Year Summary Compensation (1) Average SCT Non-CEO Average Non-CEO (1) Company Peer Group (2) Net ($ in Return on
2023 8,891,994 11,871,291 1,778,104 2,234,447 187.59 128.90 337,484 14.9 %
2022 7,370,508 12,508,448 1,441,832 1,354,862 131.26 113.50 102,081 11.6 %
2021 7,410,986 11,960,041 1,548,309 1,560,941 145.05 125.26 174,155 11.1 %
2020 7,871,404 12,662,414 1,621,547 1,676,816 115.13 91.15 227,261 11.3 %
— 2022 and 2023 CEO is Bluestein; non-CEO
— 2021 CEO is Bluestein; non-CEO
— 2020 CEO is Bluestein; non-CEO
(1) The amounts shown for Compensation Actually S-K
Name Year SCT SCT Stock Fair Change Fair Change Fair Value of Compensation
PEO 2023 8,891,994 5,019,494 7,102,637 576,741 - 319,413 - - 11,871,291
2022 7,370,508 (3,700,008 ) 3,211,607 (126,779 ) - 5,753,121 - - 12,508,448
2021 7,410,986 (3,449,995 ) 4,289,439 2,843,025 - 866,586 - - 11,960,041
2020 7,871,404 (3,989,493 ) 4,454,699 4,439,836 - (114,033 ) - - 12,662,414
NEO Average 2023 1,778,104 818,104 1,149,198 82,349 - 42,900 - - 2,234,447
2022 1,441,832 (541,665 ) 470,981 (20,807 ) - 4,521 - - 1,354,862
2021 1,548,309 (611,752 ) 676,676 7,210 - 65,068 (124,571 ) - 1,560,941
2020 1,621,547 (602,500 ) 672,756 21,233 - (36,220 ) - - 1,676,816
(2) “Peer Group” TSR is the S&amp;P500 BDC Index </t>
        </is>
      </c>
      <c r="C4" s="4" t="inlineStr">
        <is>
          <t xml:space="preserve"> </t>
        </is>
      </c>
      <c r="D4" s="4" t="inlineStr">
        <is>
          <t xml:space="preserve"> </t>
        </is>
      </c>
      <c r="E4" s="4" t="inlineStr">
        <is>
          <t xml:space="preserve"> </t>
        </is>
      </c>
    </row>
    <row r="5">
      <c r="A5" s="4" t="inlineStr">
        <is>
          <t>Company Selected Measure Name</t>
        </is>
      </c>
      <c r="B5" s="4" t="inlineStr">
        <is>
          <t>Return on Equity</t>
        </is>
      </c>
      <c r="C5" s="4" t="inlineStr">
        <is>
          <t xml:space="preserve"> </t>
        </is>
      </c>
      <c r="D5" s="4" t="inlineStr">
        <is>
          <t xml:space="preserve"> </t>
        </is>
      </c>
      <c r="E5" s="4" t="inlineStr">
        <is>
          <t xml:space="preserve"> </t>
        </is>
      </c>
    </row>
    <row r="6">
      <c r="A6" s="4" t="inlineStr">
        <is>
          <t>Named Executive Officers, Footnote</t>
        </is>
      </c>
      <c r="B6" s="4" t="inlineStr">
        <is>
          <t>Meyer, Botelho and Follmann</t>
        </is>
      </c>
      <c r="C6" s="4" t="inlineStr">
        <is>
          <t>Meyer, Botelho and Follmann</t>
        </is>
      </c>
      <c r="D6" s="4" t="inlineStr">
        <is>
          <t>Meyer and Grace</t>
        </is>
      </c>
      <c r="E6" s="4" t="inlineStr">
        <is>
          <t>Meyer and Grace</t>
        </is>
      </c>
    </row>
    <row r="7">
      <c r="A7" s="4" t="inlineStr">
        <is>
          <t>Peer Group Issuers, Footnote</t>
        </is>
      </c>
      <c r="B7" s="4" t="inlineStr">
        <is>
          <t>“Peer Group” TSR is the S&amp;amp;P500 BDC Index</t>
        </is>
      </c>
      <c r="C7" s="4" t="inlineStr">
        <is>
          <t xml:space="preserve"> </t>
        </is>
      </c>
      <c r="D7" s="4" t="inlineStr">
        <is>
          <t xml:space="preserve"> </t>
        </is>
      </c>
      <c r="E7" s="4" t="inlineStr">
        <is>
          <t xml:space="preserve"> </t>
        </is>
      </c>
    </row>
    <row r="8">
      <c r="A8" s="4" t="inlineStr">
        <is>
          <t>PEO Total Compensation Amount</t>
        </is>
      </c>
      <c r="B8" s="5" t="n">
        <v>8891994</v>
      </c>
      <c r="C8" s="5" t="n">
        <v>7370508</v>
      </c>
      <c r="D8" s="5" t="n">
        <v>7410986</v>
      </c>
      <c r="E8" s="5" t="n">
        <v>7871404</v>
      </c>
    </row>
    <row r="9">
      <c r="A9" s="4" t="inlineStr">
        <is>
          <t>PEO Actually Paid Compensation Amount</t>
        </is>
      </c>
      <c r="B9" s="5" t="n">
        <v>11871291</v>
      </c>
      <c r="C9" s="6" t="n">
        <v>12508448</v>
      </c>
      <c r="D9" s="6" t="n">
        <v>11960041</v>
      </c>
      <c r="E9" s="6" t="n">
        <v>12662414</v>
      </c>
    </row>
    <row r="10">
      <c r="A10" s="4" t="inlineStr">
        <is>
          <t>Adjustment To PEO Compensation, Footnote</t>
        </is>
      </c>
      <c r="B10" s="4" t="inlineStr">
        <is>
          <t xml:space="preserve">(1) The amounts shown for Compensation Actually S-K
Name Year SCT SCT Stock Fair Change Fair Change Fair Value of Compensation
PEO 2023 8,891,994 5,019,494 7,102,637 576,741 - 319,413 - - 11,871,291
2022 7,370,508 (3,700,008 ) 3,211,607 (126,779 ) - 5,753,121 - - 12,508,448
2021 7,410,986 (3,449,995 ) 4,289,439 2,843,025 - 866,586 - - 11,960,041
2020 7,871,404 (3,989,493 ) 4,454,699 4,439,836 - (114,033 ) - - 12,662,414
NEO Average 2023 1,778,104 818,104 1,149,198 82,349 - 42,900 - - 2,234,447
2022 1,441,832 (541,665 ) 470,981 (20,807 ) - 4,521 - - 1,354,862
2021 1,548,309 (611,752 ) 676,676 7,210 - 65,068 (124,571 ) - 1,560,941
2020 1,621,547 (602,500 ) 672,756 21,233 - (36,220 ) - - 1,676,816 </t>
        </is>
      </c>
      <c r="C10" s="4" t="inlineStr">
        <is>
          <t xml:space="preserve"> </t>
        </is>
      </c>
      <c r="D10" s="4" t="inlineStr">
        <is>
          <t xml:space="preserve"> </t>
        </is>
      </c>
      <c r="E10" s="4" t="inlineStr">
        <is>
          <t xml:space="preserve"> </t>
        </is>
      </c>
    </row>
    <row r="11">
      <c r="A11" s="4" t="inlineStr">
        <is>
          <t>Non-PEO NEO Average Total Compensation Amount</t>
        </is>
      </c>
      <c r="B11" s="5" t="n">
        <v>1778104</v>
      </c>
      <c r="C11" s="6" t="n">
        <v>1441832</v>
      </c>
      <c r="D11" s="6" t="n">
        <v>1548309</v>
      </c>
      <c r="E11" s="6" t="n">
        <v>1621547</v>
      </c>
    </row>
    <row r="12">
      <c r="A12" s="4" t="inlineStr">
        <is>
          <t>Non-PEO NEO Average Compensation Actually Paid Amount</t>
        </is>
      </c>
      <c r="B12" s="5" t="n">
        <v>2234447</v>
      </c>
      <c r="C12" s="6" t="n">
        <v>1354862</v>
      </c>
      <c r="D12" s="6" t="n">
        <v>1560941</v>
      </c>
      <c r="E12" s="6" t="n">
        <v>1676816</v>
      </c>
    </row>
    <row r="13">
      <c r="A13" s="4" t="inlineStr">
        <is>
          <t>Adjustment to Non-PEO NEO Compensation Footnote</t>
        </is>
      </c>
      <c r="B13" s="4" t="inlineStr">
        <is>
          <t xml:space="preserve">(1) The amounts shown for Compensation Actually S-K
Name Year SCT SCT Stock Fair Change Fair Change Fair Value of Compensation
PEO 2023 8,891,994 5,019,494 7,102,637 576,741 - 319,413 - - 11,871,291
2022 7,370,508 (3,700,008 ) 3,211,607 (126,779 ) - 5,753,121 - - 12,508,448
2021 7,410,986 (3,449,995 ) 4,289,439 2,843,025 - 866,586 - - 11,960,041
2020 7,871,404 (3,989,493 ) 4,454,699 4,439,836 - (114,033 ) - - 12,662,414
NEO Average 2023 1,778,104 818,104 1,149,198 82,349 - 42,900 - - 2,234,447
2022 1,441,832 (541,665 ) 470,981 (20,807 ) - 4,521 - - 1,354,862
2021 1,548,309 (611,752 ) 676,676 7,210 - 65,068 (124,571 ) - 1,560,941
2020 1,621,547 (602,500 ) 672,756 21,233 - (36,220 ) - - 1,676,816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he graph below reflects the relationship between “Compensation Actually Paid” to our CEO and other NEOs and TSR for the Company and the S&amp;P BDC Index:</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The graph below reflects the relationship between “Compensation Actually Paid” to our CEO and other NEOs and Net Investmen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The graph below reflects the relationship between “Compensation Actually Paid” to our CEO and other NEOs and the Company Selected Performance Measure of ROE for the Company:</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The graph below reflects the relationship between “Compensation Actually Paid” to our CEO and other NEOs and TSR for the Company and the S&amp;P BDC Index:</t>
        </is>
      </c>
      <c r="C17" s="4" t="inlineStr">
        <is>
          <t xml:space="preserve"> </t>
        </is>
      </c>
      <c r="D17" s="4" t="inlineStr">
        <is>
          <t xml:space="preserve"> </t>
        </is>
      </c>
      <c r="E17" s="4" t="inlineStr">
        <is>
          <t xml:space="preserve"> </t>
        </is>
      </c>
    </row>
    <row r="18">
      <c r="A18" s="4" t="inlineStr">
        <is>
          <t>Tabular List, Table</t>
        </is>
      </c>
      <c r="B18" s="4" t="inlineStr">
        <is>
          <t xml:space="preserve"> As described above, restrictions imposed by the 1940 Act restrict the Compensation Committee’s ability to use nondiscretionary or formulaic Company performance goals or criteria to determine executive incentive compensation. The Compensation Committee instead considers several financial performance metrics, along with other factors including operational goals and individual performance criteria, in determining the appropriate compensation for the NEOs. Subject to the foregoing restrictions imposed by the 1940 Act, in the Company’s assessment, the following list of performance measures represent the most important performance measures used to link compensation actually paid to our NEOs, for the most recently completed fiscal year, to Company performance:
• return on equity (ROE);
• total dividends paid to stockholders;
• net realized gain or losses; and
• net unrealized appreciation or depreciation. </t>
        </is>
      </c>
      <c r="C18" s="4" t="inlineStr">
        <is>
          <t xml:space="preserve"> </t>
        </is>
      </c>
      <c r="D18" s="4" t="inlineStr">
        <is>
          <t xml:space="preserve"> </t>
        </is>
      </c>
      <c r="E18" s="4" t="inlineStr">
        <is>
          <t xml:space="preserve"> </t>
        </is>
      </c>
    </row>
    <row r="19">
      <c r="A19" s="4" t="inlineStr">
        <is>
          <t>Total Shareholder Return Amount</t>
        </is>
      </c>
      <c r="B19" s="7" t="n">
        <v>187.59</v>
      </c>
      <c r="C19" s="8" t="n">
        <v>131.26</v>
      </c>
      <c r="D19" s="8" t="n">
        <v>145.05</v>
      </c>
      <c r="E19" s="8" t="n">
        <v>115.13</v>
      </c>
    </row>
    <row r="20">
      <c r="A20" s="4" t="inlineStr">
        <is>
          <t>Peer Group Total Shareholder Return Amount</t>
        </is>
      </c>
      <c r="B20" s="9" t="n">
        <v>128.9</v>
      </c>
      <c r="C20" s="9" t="n">
        <v>113.5</v>
      </c>
      <c r="D20" s="8" t="n">
        <v>125.26</v>
      </c>
      <c r="E20" s="8" t="n">
        <v>91.15000000000001</v>
      </c>
    </row>
    <row r="21">
      <c r="A21" s="4" t="inlineStr">
        <is>
          <t>Net Income (Loss)</t>
        </is>
      </c>
      <c r="B21" s="5" t="n">
        <v>337484000</v>
      </c>
      <c r="C21" s="5" t="n">
        <v>102081000</v>
      </c>
      <c r="D21" s="5" t="n">
        <v>174155000</v>
      </c>
      <c r="E21" s="5" t="n">
        <v>227261000</v>
      </c>
    </row>
    <row r="22">
      <c r="A22" s="4" t="inlineStr">
        <is>
          <t>Company Selected Measure Amount</t>
        </is>
      </c>
      <c r="B22" s="10" t="n">
        <v>0.149</v>
      </c>
      <c r="C22" s="10" t="n">
        <v>0.116</v>
      </c>
      <c r="D22" s="10" t="n">
        <v>0.111</v>
      </c>
      <c r="E22" s="10" t="n">
        <v>0.113</v>
      </c>
    </row>
    <row r="23">
      <c r="A23" s="4" t="inlineStr">
        <is>
          <t>PEO Name</t>
        </is>
      </c>
      <c r="B23" s="4" t="inlineStr">
        <is>
          <t>Bluestein</t>
        </is>
      </c>
      <c r="C23" s="4" t="inlineStr">
        <is>
          <t>Bluestein</t>
        </is>
      </c>
      <c r="D23" s="4" t="inlineStr">
        <is>
          <t>Bluestein</t>
        </is>
      </c>
      <c r="E23" s="4" t="inlineStr">
        <is>
          <t>Bluestein</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return on equity (RO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otal dividends paid to stockholders</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net realized gain or losses</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net unrealized appreciation or depreciation</t>
        </is>
      </c>
      <c r="C35" s="4" t="inlineStr">
        <is>
          <t xml:space="preserve"> </t>
        </is>
      </c>
      <c r="D35" s="4" t="inlineStr">
        <is>
          <t xml:space="preserve"> </t>
        </is>
      </c>
      <c r="E35" s="4" t="inlineStr">
        <is>
          <t xml:space="preserve"> </t>
        </is>
      </c>
    </row>
    <row r="36">
      <c r="A36" s="4" t="inlineStr">
        <is>
          <t>PEO | SCT Stock Award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5019494</v>
      </c>
      <c r="C38" s="5" t="n">
        <v>-3700008</v>
      </c>
      <c r="D38" s="5" t="n">
        <v>-3449995</v>
      </c>
      <c r="E38" s="5" t="n">
        <v>-3989493</v>
      </c>
    </row>
    <row r="39">
      <c r="A39" s="4" t="inlineStr">
        <is>
          <t>PEO | Fair Value of Stock Awards Granted in the Covered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7102637</v>
      </c>
      <c r="C41" s="6" t="n">
        <v>3211607</v>
      </c>
      <c r="D41" s="6" t="n">
        <v>4289439</v>
      </c>
      <c r="E41" s="6" t="n">
        <v>4454699</v>
      </c>
    </row>
    <row r="42">
      <c r="A42" s="4" t="inlineStr">
        <is>
          <t>PEO | Change in Fair Value of Unvested Stock Awards from Prior Year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76741</v>
      </c>
      <c r="C44" s="6" t="n">
        <v>-126779</v>
      </c>
      <c r="D44" s="6" t="n">
        <v>2843025</v>
      </c>
      <c r="E44" s="6" t="n">
        <v>4439836</v>
      </c>
    </row>
    <row r="45">
      <c r="A45" s="4" t="inlineStr">
        <is>
          <t>PEO | Change in Fair Value of Stock Awards from Prior Years that Vested in the Covered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319413</v>
      </c>
      <c r="C47" s="6" t="n">
        <v>5753121</v>
      </c>
      <c r="D47" s="6" t="n">
        <v>866586</v>
      </c>
      <c r="E47" s="6" t="n">
        <v>-114033</v>
      </c>
    </row>
    <row r="48">
      <c r="A48" s="4" t="inlineStr">
        <is>
          <t>Non-PEO NEO | SCT Stock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818104</v>
      </c>
      <c r="C50" s="6" t="n">
        <v>-541665</v>
      </c>
      <c r="D50" s="6" t="n">
        <v>-611752</v>
      </c>
      <c r="E50" s="6" t="n">
        <v>-602500</v>
      </c>
    </row>
    <row r="51">
      <c r="A51" s="4" t="inlineStr">
        <is>
          <t>Non-PEO NEO | Fair Value of Stock Awards Granted in the Covered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1149198</v>
      </c>
      <c r="C53" s="6" t="n">
        <v>470981</v>
      </c>
      <c r="D53" s="6" t="n">
        <v>676676</v>
      </c>
      <c r="E53" s="6" t="n">
        <v>672756</v>
      </c>
    </row>
    <row r="54">
      <c r="A54" s="4" t="inlineStr">
        <is>
          <t>Non-PEO NEO | Change in Fair Value of Unvested Stock Awards from Prior Year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82349</v>
      </c>
      <c r="C56" s="6" t="n">
        <v>-20807</v>
      </c>
      <c r="D56" s="6" t="n">
        <v>7210</v>
      </c>
      <c r="E56" s="6" t="n">
        <v>21233</v>
      </c>
    </row>
    <row r="57">
      <c r="A57" s="4" t="inlineStr">
        <is>
          <t>Non-PEO NEO | Change in Fair Value of Stock Awards from Prior Years that Vested in the Covered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5" t="n">
        <v>42900</v>
      </c>
      <c r="C59" s="5" t="n">
        <v>4521</v>
      </c>
      <c r="D59" s="6" t="n">
        <v>65068</v>
      </c>
      <c r="E59" s="5" t="n">
        <v>-36220</v>
      </c>
    </row>
    <row r="60">
      <c r="A60" s="4" t="inlineStr">
        <is>
          <t>Non-PEO NEO | Fair Value of Stock Awards Forfeited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4" t="inlineStr">
        <is>
          <t xml:space="preserve"> </t>
        </is>
      </c>
      <c r="C62" s="4" t="inlineStr">
        <is>
          <t xml:space="preserve"> </t>
        </is>
      </c>
      <c r="D62" s="5" t="n">
        <v>-124571</v>
      </c>
      <c r="E6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19:59Z</dcterms:created>
  <dcterms:modified xmlns:dcterms="http://purl.org/dc/terms/" xmlns:xsi="http://www.w3.org/2001/XMLSchema-instance" xsi:type="dcterms:W3CDTF">2024-04-12T20:19:59Z</dcterms:modified>
</cp:coreProperties>
</file>